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2"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ADVANCED ENERGY INDUSTRIES, INC</t>
        </is>
      </c>
    </row>
    <row r="6">
      <c r="A6" s="4" t="inlineStr">
        <is>
          <t>Entity Central Index Key</t>
        </is>
      </c>
      <c r="B6" s="4" t="inlineStr">
        <is>
          <t>0000927003</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 ​ ​ ​ ​ ​ ​ ​ ​ ​ ​ ​ ​ ​ ​ ​ ​ ​ ​ ​ ​ ​ Value of Initial Fixed $100 ​ ​ ​ ​ ​ ​ ​ ​ ​ ​ ​ ​ ​ ​ ​ ​ ​ ​ ​ ​ ​ ​ ​ Investment Based On: ​ ​ ​ ​ ​ ​ ​ ​ ​ ​ ​ ​ ​ ​ ​ ​ ​ ​ Average ​ ​ ​ ​ ​ ​ ​ ​ ​ ​ ​ ​ ​ ​ ​ Summary ​ ​ ​ Summary ​ ​ ​ ​ Summary ​ Average ​ ​ ​ ​ Peer Group ​ ​ ​ ​ ​ ​ ​ Compensation ​ Compensation ​ Compensation ​ Compensation ​ Compensation ​ Compensation ​ Total ​ Total ​ Net ​ ​ Fiscal Table Total ​ Actually Paid ​ Table Total ​ Actually Paid ​ Table Total for ​ Actually Paid to ​ Shareholder ​ Shareholder ​ Income ​ Revenue Year for PEO 1 (1) ​ to PEO 1 (2) ​ for PEO 2 (3) ​ to PEO2 (4) ​ non-PEO NEOs (5) ​ non-PEO NEOs (6) ​ return (7) ​ Return (8) ​ ($M) (9) ​ ($M) (10) (a) ​ (b) ​ (c ) ​ (d) ​ (e ) ​ (f) ​ (g) ​ (h) ​ (i) ​ (j) ​ (k) 2022 ​ — ​ ​ — ​ $ 7,484,931 ​ $ 7,436,630 ​ $ 2,199,394 ​ $ 2,145,925 ​ $ 122 ​ $ 120 ​ $ 200 ​ $ 1,845 2021 $ 1,165,045 ​ $ 834,768 ​ $ 6,506,021 ​ $ 5,147,912 ​ $ 1,663,213 ​ $ 1,170,255 ​ $ 128 ​ $ 147 ​ $ 135 ​ $ 1,456 2020 $ 5,794,389 ​ $ 8,170,019 ​ $ — ​ $ — ​ $ 1,874,680 ​ $ 2,138,605 ​ $ 136 ​ $ 119 ​ $ 135 ​ $ 1,416 *PEO 1 Yuval Wasserman *PEO 2 Steve Kelley (1) The dollar amounts reported in column (d) are the amounts of total compensation reported for Mr. Wasserman (our former President and Chief Executive Officer” for each corresponding year in the “Total” column of the “Summary Compensation” table in each applicable year. (2) The dollar amounts reported in column (c) represent the amount of “compensation actually paid” to Mr. Wasserman, as computed in accordance with Item 402(v) of Regulation S-K. The dollar amounts do not reflect the actual amount of compensation earned by or paid to Mr. Wasserman during the applicable year. In accordance with the requirements of Item 402(v) of Regulation S-K, the following adjustments were made to Mr. Wasserman’s total compensation for each year to determine the compensation actually paid: ​ ​ ​ ​ ​ ​ ​ ​ ​ ​ ​ ​ ​ ​ ​ ​ ​ ​ ​ ​ ​ ​ ​ ​ ​ Reported ​ ​ ​ ​ ​ ​ ​ ​ ​ ​ ​ Summary ​ ​ ​ ​ ​ ​ ​ ​ ​ ​ ​ Compensation ​ Reported Value of ​ Equity ​ Compensation ​ ​ Table Total for ​ Equity ​ Award ​ Actually Paid to Year ​ PEO 1 ​ Awards (a) ​ Adjustments (b) ​ PEO 1 2022 ​ $ — ​ $ — ​ $ — ​ $ — 2021 ​ $ 1,165,045 ​ $ — ​ $ (330,277) ​ $ 834,768 2020 ​ $ 5,794,389 ​ $ (2,931,784) ​ $ 5,307,414 ​ $ 8,170,019 ​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 ​ ​ ​ ​ ​ ​ ​ ​ ​ ​ ​ ​ ​ ​ ​ ​ ​ ​ ​ ​ ​ ​ ​ ​ ​ ​ ​ Year over ​ ​ ​ ​ ​ ​ ​ ​ ​ ​ ​ ​ ​ ​ ​ Year ​ Fair Value ​ ​ ​ ​ ​ ​ ​ ​ ​ ​ ​ ​ ​ ​ Change ​ at the End ​ ​ ​ ​ ​ ​ ​ ​ ​ ​ ​ ​ ​ ​ in Fair ​ of the ​ ​ ​ ​ ​ ​ ​ ​ Year over ​ Fair Value ​ Value of ​ Prior Year ​ ​ ​ ​ ​ ​ ​ ​ Year ​ as of ​ Equity ​ of Equity ​ ​ ​ ​ ​ ​ ​ ​ Change in ​ Vesting ​ Awards ​ Awards ​ ​ ​ ​ ​ ​ ​ ​ Fair Value ​ Date of ​ Granted ​ that ​ ​ ​ ​ ​ ​ ​ ​ of ​ Equity ​ in Prior ​ Failed to ​ ​ ​ ​ ​ Year ​ Outstanding ​ Awards ​ Years ​ Meet ​ ​ ​ ​ ​ End Fair ​ and ​ Granted ​ that ​ Vesting ​ ​ ​ ​ ​ Value of ​ Unvested ​ and ​ Vested ​ Conditions ​ Total Equity ​ ​ Equity ​ Equity ​ Vested in ​ in the ​ in the ​ Award Year ​ Awards ​ Awards ​ the Year Year ​ Year ​ Adjustments 2022 ​ $ — ​ $ — ​ $ — ​ $ — ​ $ — ​ $ — 2021 ​ $ — ​ $ — ​ $ (1,321,430) ​ $ 991,152 ​ $ — ​ $ (330,277) 2020 ​ $ 4,768,451 ​ $ 714,499 ​ $ — ​ $ 104,030 ​ $ (279,566) ​ $ 5,307,414 ​ (3) The dollar amounts reported in column (d) are the amounts of total compensation reported for Mr. Kelley (our President and Chief Executive Officer) for each corresponding year in the “Total” column of the “Summary Compensation” table in each applicable year. (4) The dollar amounts reported in column (e) represent the amount of “compensation actually paid” to Mr. Kelley, as computed in accordance with Item 402(v) of Regulation S-K. The dollar amounts do not reflect the actual amount of compensation earned by or paid to Mr. Kelley during the applicable year. In accordance with the requirements of Item 402(v) of Regulation S-K, the following adjustments were made to Mr. Kelley’s total compensation for each year to determine the compensation actually paid, using the same methodology described above in footnote 2: ​ ​ ​ ​ ​ ​ ​ ​ ​ ​ ​ ​ ​ ​ ​ ​ ​ ​ ​ ​ ​ ​ ​ Reported ​ ​ ​ ​ ​ ​ ​ ​ ​ ​ Summary ​ ​ ​ ​ ​ ​ ​ ​ ​ ​ Compensation ​ Reported Value of ​ Equity ​ Compensation ​ Table Total for ​ Equity ​ Award ​ Actually Paid to Year PEO 2 ​ Awards ​ Adjustments (a) ​ PEO 2 2022 $ 7,484,931 ​ $ (4,967,133) ​ $ 4,918,832 ​ $ 7,436,630 2021 $ 6,506,021 ​ $ (5,147,213) ​ $ 3,789,104 ​ $ 5,147,912 2020 $ — ​ $ — ​ $ — ​ $ — ​ (a) The amounts deducted or added in calculating the total equity award adjustments are as follows: ​ ​ ​ ​ ​ ​ ​ ​ ​ ​ ​ ​ ​ ​ ​ ​ ​ ​ ​ Year over ​ ​ ​ ​ ​ ​ ​ ​ ​ ​ ​ Year ​ ​ ​ ​ ​ ​ ​ ​ ​ ​ ​ Change ​ ​ ​ ​ ​ ​ ​ ​ ​ ​ ​ in Fair ​ ​ ​ ​ ​ ​ ​ ​ Year over ​ Value of ​ ​ ​ ​ ​ ​ ​ ​ Year ​ Equity ​ ​ ​ ​ ​ ​ ​ ​ Change in ​ Awards ​ ​ ​ ​ ​ ​ ​ ​ Fair Value ​ Granted ​ ​ ​ ​ ​ ​ ​ ​ of ​ in Prior ​ ​ ​ ​ ​ Year ​ Outstanding ​ Years ​ ​ ​ ​ ​ End Fair ​ and ​ that ​ ​ ​ ​ ​ Value of ​ Unvested ​ Vested ​ Total Equity ​ ​ Equity ​ Equity ​ in the ​ Award Year ​ Awards ​ Awards Year ​ Adjustments 2022 ​ $ 5,466,348 ​ $ (504,439) ​ $ (43,077) ​ $ 4,918,832 2021 ​ $ 3,789,104 ​ $ — ​ $ — ​ $ 3,789,104 2020 ​ $ — ​ $ — ​ $ — ​ $ — ​ (5) The dollar amounts reported in column (f) represent the average of the amounts reported for the Company’s named executive officers (NEOs) as a group (excluding Messrs. Wasserman and Kelley) in the “Total” column of the “Summary Compensation” table in each applicable year. The names of each of the NEOs (excluding Messrs. Wasserman and Kelley) included for purposes of calculating the average amounts in each applicable year are as follows: (i) for 2022, Paul Oldham, Eduardo Bernal Acebedo, Elizabeth Vonne, and John Donaghey; (ii) for 2021, Paul Oldham, Eduardo Bernal Acebedo, Thomas McGimpsey, and Dana Huth; and (iii) for 2020, Paul Oldham, Neil Brinker, Thomas McGimpsey, and Dana Huth. (6) The dollar amounts reported in column (g) represent the average amount of “compensation actually paid” to the NEOs as a group (excluding Messrs. Wasserman and Kelley), as computed in accordance with Item 402(v) of Regulation S-K. The dollar amounts do not reflect the actual average amount of compensation earned by or paid to the NEOs as a group (excluding Messrs. Wasserman and Kelley) during the applicable year. In accordance with the requirements of Item 402(v) of Regulation S-K, the following adjustments were made to average total compensation for the NEOs as a group (excluding Messrs. Wasserman and Kelley) for each year to determine the compensation actually paid, using the same methodology described above in footnote 3: ​ ​ ​ ​ ​ ​ ​ ​ ​ ​ ​ ​ ​ ​ ​ Average ​ ​ ​ ​ ​ ​ ​ ​ Reported ​ ​ ​ ​ ​ ​ ​ ​ ​ ​ ​ Summary ​ Average Reported ​ ​ ​ ​ Average ​ ​ Compensation ​ Value of ​ Average Equity ​ Compensation ​ ​ Table Total for ​ Equity ​ Award ​ Actually Paid to Year ​ Non-PEO NEOs ​ Awards ​ Adjustments (a) ​ Non-PEO NEOs 2022 ​ $ 2,199,394 ​ $ (1,257,632) ​ $ 1,204,163 ​ $ 2,145,925 2021 ​ $ 1,663,213 ​ $ (982,940) ​ $ 489,982 ​ $ 1,170,255 2020 ​ $ 1,874,680 ​ $ (528,129) ​ $ 792,055 ​ $ 2,138,605 ​ (a) The amounts deducted or added in calculating the total average equity award adjustments are as follows: ​ ​ ​ ​ ​ ​ ​ ​ ​ ​ ​ ​ ​ ​ ​ ​ ​ ​ ​ ​ ​ ​ ​ ​ ​ ​ ​ ​ ​ ​ ​ ​ ​ ​ ​ ​ ​ ​ ​ ​ ​ ​ ​ ​ ​ ​ ​ ​ ​ ​ ​ ​ Year over ​ ​ ​ ​ ​ ​ ​ ​ ​ ​ ​ ​ ​ ​ Year ​ ​ Average Fair ​ ​ ​ ​ ​ ​ ​ ​ ​ ​ ​ Average ​ ​ Value at the ​ ​ ​ ​ ​ ​ ​ ​ Year over ​ Change in ​ ​ End of the ​ ​ ​ ​ ​ ​ ​ ​ Year Average ​ Fair Value ​ ​ Prior Year of ​ ​ ​ ​ ​ ​ ​ ​ Change in ​ of Equity ​ ​ Equity ​ ​ ​ ​ ​ Average ​ Fair Value of ​ Awards ​ ​ Awards that ​ ​ ​ ​ ​ Year End ​ Outstanding ​ Granted in ​ ​ Failed to ​ ​ ​ ​ ​ Fair Value of ​ and Unvested ​ Prior Years ​ ​ Meet Vesting ​ Total Average ​ ​ Equity ​ Equity ​ that Vested ​ ​ Conditions in ​ Equity Award Year ​ Awards ​ Awards ​ in the Year ​ ​ the Year ​ Adjustments 2022 ​ $ 1,221,994 ​ $ 17,989 ​ $ 69,105 ​ $ (104,925) ​ $ 1,204,163 2021 ​ $ 599,143 ​ $ (169,933) ​ $ 164,554 ​ $ (103,782) ​ $ 489,982 2020 ​ $ 858,985 ​ $ 99,369 ​ $ (11,326) ​ $ (154,973) ​ $ 792,055 ​ (7) Cumulative TSR is calculated by dividing the sum of (i) the cumulative amount of dividends for the measurement period, assuming dividend reinvestment, and (ii) the difference between the Company’s share price at the end and the beginning of the measurement period by the Company’s share price at the beginning of the measurement period. (8) Represents the weighted peer group TSR, weighted according to the respective companies’ stock market capitalization at the beginning of each period for which a return is indicated. The peer group used for this purpose is the following published industry index: Dow Jones US Electrical Computer &amp; Equipment. (9) The dollar amounts reported represent the amount of net income reflected in the Company’s audited financial statements for the applicable year. (10) The dollar amounts reported represent the amount of revenue reflected in the Company’s audited financial statements for the applicable year. While the Company uses numerous financial and non-financial performance measures for the purpose of evaluating performance for the Company’s compensation programs, the Company has determined that revenue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5) The dollar amounts reported in column (f) represent the average of the amounts reported for the Company’s named executive officers (NEOs) as a group (excluding Messrs. Wasserman and Kelley) in the “Total” column of the “Summary Compensation” table in each applicable year. The names of each of the NEOs (excluding Messrs. Wasserman and Kelley) included for purposes of calculating the average amounts in each applicable year are as follows: (i) for 2022, Paul Oldham, Eduardo Bernal Acebedo, Elizabeth Vonne, and John Donaghey; (ii) for 2021, Paul Oldham, Eduardo Bernal Acebedo, Thomas McGimpsey, and Dana Huth; and (iii) for 2020, Paul Oldham, Neil Brinker, Thomas McGimpsey, and Dana Huth.</t>
        </is>
      </c>
      <c r="C6" s="4" t="inlineStr">
        <is>
          <t xml:space="preserve"> </t>
        </is>
      </c>
      <c r="D6" s="4" t="inlineStr">
        <is>
          <t xml:space="preserve"> </t>
        </is>
      </c>
    </row>
    <row r="7">
      <c r="A7" s="4" t="inlineStr">
        <is>
          <t>Peer Group Issuers, Footnote [Text Block]</t>
        </is>
      </c>
      <c r="B7" s="4" t="inlineStr">
        <is>
          <t>(8) Represents the weighted peer group TSR, weighted according to the respective companies’ stock market capitalization at the beginning of each period for which a return is indicated. The peer group used for this purpose is the following published industry index: Dow Jones US Electrical Computer &amp; Equipment.</t>
        </is>
      </c>
      <c r="C7" s="4" t="inlineStr">
        <is>
          <t xml:space="preserve"> </t>
        </is>
      </c>
      <c r="D7" s="4" t="inlineStr">
        <is>
          <t xml:space="preserve"> </t>
        </is>
      </c>
    </row>
    <row r="8">
      <c r="A8" s="4" t="inlineStr">
        <is>
          <t>Adjustment To PEO Compensation, Footnote [Text Block]</t>
        </is>
      </c>
      <c r="B8" s="4" t="inlineStr">
        <is>
          <t>​ ​ ​ ​ ​ ​ ​ ​ ​ ​ ​ ​ ​ ​ ​ ​ ​ ​ ​ ​ ​ ​ ​ ​ ​ ​ ​ ​ ​ ​ ​ ​ ​ ​ ​ ​ ​ ​ ​ ​ ​ ​ ​ ​ ​ ​ ​ ​ ​ ​ Value of Initial Fixed $100 ​ ​ ​ ​ ​ ​ ​ ​ ​ ​ ​ ​ ​ ​ ​ ​ ​ ​ ​ ​ ​ ​ ​ Investment Based On: ​ ​ ​ ​ ​ ​ ​ ​ ​ ​ ​ ​ ​ ​ ​ ​ ​ ​ Average ​ ​ ​ ​ ​ ​ ​ ​ ​ ​ ​ ​ ​ ​ ​ Summary ​ ​ ​ Summary ​ ​ ​ ​ Summary ​ Average ​ ​ ​ ​ Peer Group ​ ​ ​ ​ ​ ​ ​ Compensation ​ Compensation ​ Compensation ​ Compensation ​ Compensation ​ Compensation ​ Total ​ Total ​ Net ​ ​ Fiscal Table Total ​ Actually Paid ​ Table Total ​ Actually Paid ​ Table Total for ​ Actually Paid to ​ Shareholder ​ Shareholder ​ Income ​ Revenue Year for PEO 1 (1) ​ to PEO 1 (2) ​ for PEO 2 (3) ​ to PEO2 (4) ​ non-PEO NEOs (5) ​ non-PEO NEOs (6) ​ return (7) ​ Return (8) ​ ($M) (9) ​ ($M) (10) (a) ​ (b) ​ (c ) ​ (d) ​ (e ) ​ (f) ​ (g) ​ (h) ​ (i) ​ (j) ​ (k) 2022 ​ — ​ ​ — ​ $ 7,484,931 ​ $ 7,436,630 ​ $ 2,199,394 ​ $ 2,145,925 ​ $ 122 ​ $ 120 ​ $ 200 ​ $ 1,845 2021 $ 1,165,045 ​ $ 834,768 ​ $ 6,506,021 ​ $ 5,147,912 ​ $ 1,663,213 ​ $ 1,170,255 ​ $ 128 ​ $ 147 ​ $ 135 ​ $ 1,456 2020 $ 5,794,389 ​ $ 8,170,019 ​ $ — ​ $ — ​ $ 1,874,680 ​ $ 2,138,605 ​ $ 136 ​ $ 119 ​ $ 135 ​ $ 1,416 *PEO 1 Yuval Wasserman *PEO 2 Steve Kelley (1) The dollar amounts reported in column (d) are the amounts of total compensation reported for Mr. Wasserman (our former President and Chief Executive Officer” for each corresponding year in the “Total” column of the “Summary Compensation” table in each applicable year. (2) The dollar amounts reported in column (c) represent the amount of “compensation actually paid” to Mr. Wasserman, as computed in accordance with Item 402(v) of Regulation S-K. The dollar amounts do not reflect the actual amount of compensation earned by or paid to Mr. Wasserman during the applicable year. In accordance with the requirements of Item 402(v) of Regulation S-K, the following adjustments were made to Mr. Wasserman’s total compensation for each year to determine the compensation actually paid: ​ ​ ​ ​ ​ ​ ​ ​ ​ ​ ​ ​ ​ ​ ​ ​ ​ ​ ​ ​ ​ ​ ​ ​ ​ Reported ​ ​ ​ ​ ​ ​ ​ ​ ​ ​ ​ Summary ​ ​ ​ ​ ​ ​ ​ ​ ​ ​ ​ Compensation ​ Reported Value of ​ Equity ​ Compensation ​ ​ Table Total for ​ Equity ​ Award ​ Actually Paid to Year ​ PEO 1 ​ Awards (a) ​ Adjustments (b) ​ PEO 1 2022 ​ $ — ​ $ — ​ $ — ​ $ — 2021 ​ $ 1,165,045 ​ $ — ​ $ (330,277) ​ $ 834,768 2020 ​ $ 5,794,389 ​ $ (2,931,784) ​ $ 5,307,414 ​ $ 8,170,019 ​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 ​ ​ ​ ​ ​ ​ ​ ​ ​ ​ ​ ​ ​ ​ ​ ​ ​ ​ ​ ​ ​ ​ ​ ​ ​ ​ ​ Year over ​ ​ ​ ​ ​ ​ ​ ​ ​ ​ ​ ​ ​ ​ ​ Year ​ Fair Value ​ ​ ​ ​ ​ ​ ​ ​ ​ ​ ​ ​ ​ ​ Change ​ at the End ​ ​ ​ ​ ​ ​ ​ ​ ​ ​ ​ ​ ​ ​ in Fair ​ of the ​ ​ ​ ​ ​ ​ ​ ​ Year over ​ Fair Value ​ Value of ​ Prior Year ​ ​ ​ ​ ​ ​ ​ ​ Year ​ as of ​ Equity ​ of Equity ​ ​ ​ ​ ​ ​ ​ ​ Change in ​ Vesting ​ Awards ​ Awards ​ ​ ​ ​ ​ ​ ​ ​ Fair Value ​ Date of ​ Granted ​ that ​ ​ ​ ​ ​ ​ ​ ​ of ​ Equity ​ in Prior ​ Failed to ​ ​ ​ ​ ​ Year ​ Outstanding ​ Awards ​ Years ​ Meet ​ ​ ​ ​ ​ End Fair ​ and ​ Granted ​ that ​ Vesting ​ ​ ​ ​ ​ Value of ​ Unvested ​ and ​ Vested ​ Conditions ​ Total Equity ​ ​ Equity ​ Equity ​ Vested in ​ in the ​ in the ​ Award Year ​ Awards ​ Awards ​ the Year Year ​ Year ​ Adjustments 2022 ​ $ — ​ $ — ​ $ — ​ $ — ​ $ — ​ $ — 2021 ​ $ — ​ $ — ​ $ (1,321,430) ​ $ 991,152 ​ $ — ​ $ (330,277) 2020 ​ $ 4,768,451 ​ $ 714,499 ​ $ — ​ $ 104,030 ​ $ (279,566) ​ $ 5,307,414 ​ (3) The dollar amounts reported in column (d) are the amounts of total compensation reported for Mr. Kelley (our President and Chief Executive Officer) for each corresponding year in the “Total” column of the “Summary Compensation” table in each applicable year. (4) The dollar amounts reported in column (e) represent the amount of “compensation actually paid” to Mr. Kelley, as computed in accordance with Item 402(v) of Regulation S-K. The dollar amounts do not reflect the actual amount of compensation earned by or paid to Mr. Kelley during the applicable year. In accordance with the requirements of Item 402(v) of Regulation S-K, the following adjustments were made to Mr. Kelley’s total compensation for each year to determine the compensation actually paid, using the same methodology described above in footnote 2: ​ ​ ​ ​ ​ ​ ​ ​ ​ ​ ​ ​ ​ ​ ​ ​ ​ ​ ​ ​ ​ ​ ​ Reported ​ ​ ​ ​ ​ ​ ​ ​ ​ ​ Summary ​ ​ ​ ​ ​ ​ ​ ​ ​ ​ Compensation ​ Reported Value of ​ Equity ​ Compensation ​ Table Total for ​ Equity ​ Award ​ Actually Paid to Year PEO 2 ​ Awards ​ Adjustments (a) ​ PEO 2 2022 $ 7,484,931 ​ $ (4,967,133) ​ $ 4,918,832 ​ $ 7,436,630 2021 $ 6,506,021 ​ $ (5,147,213) ​ $ 3,789,104 ​ $ 5,147,912 2020 $ — ​ $ — ​ $ — ​ $ — ​ (a) The amounts deducted or added in calculating the total equity award adjustments are as follows: ​ ​ ​ ​ ​ ​ ​ ​ ​ ​ ​ ​ ​ ​ ​ ​ ​ ​ ​ Year over ​ ​ ​ ​ ​ ​ ​ ​ ​ ​ ​ Year ​ ​ ​ ​ ​ ​ ​ ​ ​ ​ ​ Change ​ ​ ​ ​ ​ ​ ​ ​ ​ ​ ​ in Fair ​ ​ ​ ​ ​ ​ ​ ​ Year over ​ Value of ​ ​ ​ ​ ​ ​ ​ ​ Year ​ Equity ​ ​ ​ ​ ​ ​ ​ ​ Change in ​ Awards ​ ​ ​ ​ ​ ​ ​ ​ Fair Value ​ Granted ​ ​ ​ ​ ​ ​ ​ ​ of ​ in Prior ​ ​ ​ ​ ​ Year ​ Outstanding ​ Years ​ ​ ​ ​ ​ End Fair ​ and ​ that ​ ​ ​ ​ ​ Value of ​ Unvested ​ Vested ​ Total Equity ​ ​ Equity ​ Equity ​ in the ​ Award Year ​ Awards ​ Awards Year ​ Adjustments 2022 ​ $ 5,466,348 ​ $ (504,439) ​ $ (43,077) ​ $ 4,918,832 2021 ​ $ 3,789,104 ​ $ — ​ $ — ​ $ 3,789,104 2020 ​ $ — ​ $ — ​ $ — ​ $ — ​</t>
        </is>
      </c>
      <c r="C8" s="4" t="inlineStr">
        <is>
          <t xml:space="preserve"> </t>
        </is>
      </c>
      <c r="D8" s="4" t="inlineStr">
        <is>
          <t xml:space="preserve"> </t>
        </is>
      </c>
    </row>
    <row r="9">
      <c r="A9" s="4" t="inlineStr">
        <is>
          <t>Non-PEO NEO Average Total Compensation Amount</t>
        </is>
      </c>
      <c r="B9" s="5" t="n">
        <v>2199394</v>
      </c>
      <c r="C9" s="5" t="n">
        <v>1663213</v>
      </c>
      <c r="D9" s="5" t="n">
        <v>1874680</v>
      </c>
    </row>
    <row r="10">
      <c r="A10" s="4" t="inlineStr">
        <is>
          <t>Non-PEO NEO Average Compensation Actually Paid Amount</t>
        </is>
      </c>
      <c r="B10" s="5" t="n">
        <v>2145925</v>
      </c>
      <c r="C10" s="6" t="n">
        <v>1170255</v>
      </c>
      <c r="D10" s="6" t="n">
        <v>2138605</v>
      </c>
    </row>
    <row r="11">
      <c r="A11" s="4" t="inlineStr">
        <is>
          <t>Adjustment to Non-PEO NEO Compensation Footnote [Text Block]</t>
        </is>
      </c>
      <c r="B11" s="4" t="inlineStr">
        <is>
          <t>(6) The dollar amounts reported in column (g) represent the average amount of “compensation actually paid” to the NEOs as a group (excluding Messrs. Wasserman and Kelley), as computed in accordance with Item 402(v) of Regulation S-K. The dollar amounts do not reflect the actual average amount of compensation earned by or paid to the NEOs as a group (excluding Messrs. Wasserman and Kelley) during the applicable year. In accordance with the requirements of Item 402(v) of Regulation S-K, the following adjustments were made to average total compensation for the NEOs as a group (excluding Messrs. Wasserman and Kelley) for each year to determine the compensation actually paid, using the same methodology described above in footnote 3: ​ ​ ​ ​ ​ ​ ​ ​ ​ ​ ​ ​ ​ ​ ​ Average ​ ​ ​ ​ ​ ​ ​ ​ Reported ​ ​ ​ ​ ​ ​ ​ ​ ​ ​ ​ Summary ​ Average Reported ​ ​ ​ ​ Average ​ ​ Compensation ​ Value of ​ Average Equity ​ Compensation ​ ​ Table Total for ​ Equity ​ Award ​ Actually Paid to Year ​ Non-PEO NEOs ​ Awards ​ Adjustments (a) ​ Non-PEO NEOs 2022 ​ $ 2,199,394 ​ $ (1,257,632) ​ $ 1,204,163 ​ $ 2,145,925 2021 ​ $ 1,663,213 ​ $ (982,940) ​ $ 489,982 ​ $ 1,170,255 2020 ​ $ 1,874,680 ​ $ (528,129) ​ $ 792,055 ​ $ 2,138,605 ​ (a) The amounts deducted or added in calculating the total average equity award adjustments are as follows: ​ ​ ​ ​ ​ ​ ​ ​ ​ ​ ​ ​ ​ ​ ​ ​ ​ ​ ​ ​ ​ ​ ​ ​ ​ ​ ​ ​ ​ ​ ​ ​ ​ ​ ​ ​ ​ ​ ​ ​ ​ ​ ​ ​ ​ ​ ​ ​ ​ ​ ​ ​ Year over ​ ​ ​ ​ ​ ​ ​ ​ ​ ​ ​ ​ ​ ​ Year ​ ​ Average Fair ​ ​ ​ ​ ​ ​ ​ ​ ​ ​ ​ Average ​ ​ Value at the ​ ​ ​ ​ ​ ​ ​ ​ Year over ​ Change in ​ ​ End of the ​ ​ ​ ​ ​ ​ ​ ​ Year Average ​ Fair Value ​ ​ Prior Year of ​ ​ ​ ​ ​ ​ ​ ​ Change in ​ of Equity ​ ​ Equity ​ ​ ​ ​ ​ Average ​ Fair Value of ​ Awards ​ ​ Awards that ​ ​ ​ ​ ​ Year End ​ Outstanding ​ Granted in ​ ​ Failed to ​ ​ ​ ​ ​ Fair Value of ​ and Unvested ​ Prior Years ​ ​ Meet Vesting ​ Total Average ​ ​ Equity ​ Equity ​ that Vested ​ ​ Conditions in ​ Equity Award Year ​ Awards ​ Awards ​ in the Year ​ ​ the Year ​ Adjustments 2022 ​ $ 1,221,994 ​ $ 17,989 ​ $ 69,105 ​ $ (104,925) ​ $ 1,204,163 2021 ​ $ 599,143 ​ $ (169,933) ​ $ 164,554 ​ $ (103,782) ​ $ 489,982 2020 ​ $ 858,985 ​ $ 99,369 ​ $ (11,326) ​ $ (154,973) ​ $ 792,055 ​</t>
        </is>
      </c>
      <c r="C11" s="4" t="inlineStr">
        <is>
          <t xml:space="preserve"> </t>
        </is>
      </c>
      <c r="D11" s="4" t="inlineStr">
        <is>
          <t xml:space="preserve"> </t>
        </is>
      </c>
    </row>
    <row r="12">
      <c r="A12" s="4" t="inlineStr">
        <is>
          <t>Compensation Actually Paid vs. Total Shareholder Return [Text Block]</t>
        </is>
      </c>
      <c r="B12" s="4" t="inlineStr">
        <is>
          <t>Compensation Actually Paid and Cumulative TSR We believe the “Compensation Actually Paid” in each of the years reported above and over the three-year cumulative period are reflective of the Compensation Committee’s emphasis on “pay-for-performance” as the “Compensation Actually Paid” fluctuated year-over-year, primarily due to the result of our stock performance and our varying levels of achievement against pre-established performance goals under our 2022 STI program and 2022 LTI Plans.</t>
        </is>
      </c>
      <c r="C12" s="4" t="inlineStr">
        <is>
          <t xml:space="preserve"> </t>
        </is>
      </c>
      <c r="D12" s="4" t="inlineStr">
        <is>
          <t xml:space="preserve"> </t>
        </is>
      </c>
    </row>
    <row r="13">
      <c r="A13" s="4" t="inlineStr">
        <is>
          <t>Compensation Actually Paid vs. Net Income [Text Block]</t>
        </is>
      </c>
      <c r="B13" s="4" t="inlineStr">
        <is>
          <t>Compensation Actually Paid and Net Income As demonstrated by the following table, the amount of compensation actually paid to Mr. Kelley and the average amount of compensation actually paid to the Company’s NEOs as a group (excluding Mr. Kelley) is generally aligned with the Company’s net income over the three years presented in the table. While the Company does not use net income as a performance measure in the overall executive compensation program, the measure of net income is correlated with the measure Non-GAAP Operating Income which the Company does use for setting goals in the Company’s short-term incentive compensation program. As described in more detail in the section “Compensation Discussion and Analysis,” the Company targets that approximately 19% of the value of total compensation awarded to the NEOs consists of amounts determined under the Company short-term incentive compensation program. ​</t>
        </is>
      </c>
      <c r="C13" s="4" t="inlineStr">
        <is>
          <t xml:space="preserve"> </t>
        </is>
      </c>
      <c r="D13" s="4" t="inlineStr">
        <is>
          <t xml:space="preserve"> </t>
        </is>
      </c>
    </row>
    <row r="14">
      <c r="A14" s="4" t="inlineStr">
        <is>
          <t>Compensation Actually Paid vs. Company Selected Measure [Text Block]</t>
        </is>
      </c>
      <c r="B14" s="4" t="inlineStr">
        <is>
          <t>Compensation Actually Paid and Revenue As demonstrated by the following graph, the amount of compensation actually paid to Mr. Kelley and the average amount of compensation actually paid to the Company’s NEOs as a group (excluding Mr. Kelley) is generally aligned with the Company’s revenue performance over the years presented in the table. While the Company uses numerous financial and non-financial performance measures for the purpose of evaluating performance for the Company’s compensation programs, the Company has determined that revenue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As described in more detail in the section “Compensation Discussion and Analysis,” the Company targets that approximately 19% of the value of total compensation awarded to the NEOs consists of amounts determined under the Company short-term incentive compensation program and approximately 56% of the value of total compensation awarded to the NEOs is to be comprised of equity awards, including restricted stock and stock options.</t>
        </is>
      </c>
      <c r="C14" s="4" t="inlineStr">
        <is>
          <t xml:space="preserve"> </t>
        </is>
      </c>
      <c r="D14" s="4" t="inlineStr">
        <is>
          <t xml:space="preserve"> </t>
        </is>
      </c>
    </row>
    <row r="15">
      <c r="A15" s="4" t="inlineStr">
        <is>
          <t>Tabular List [Table Text Block]</t>
        </is>
      </c>
      <c r="B15" s="4" t="inlineStr">
        <is>
          <t>Financial Performance Measures As described in greater detail in “Compensation Discussion and Analysis,” the Company’s executive compensation program reflects a variable pay-for-performance philosophy. The metrics that the Company uses for both our long-term and short-term incentive awards are selected based on an objective of incentivizing our NEOs to increase the value of our enterprise for our shareholders. The most important financial performance measures used by the Company to link executive compensation actually paid to the Company’s NEOs, for the most recently completed fiscal year, to the Company’s performance are as follows: ● Revenue ● Non-GAAP Operating Income ● Adjusted Operating Cash Flow ● Non-GAAP Gross Margin Percentage ​</t>
        </is>
      </c>
      <c r="C15" s="4" t="inlineStr">
        <is>
          <t xml:space="preserve"> </t>
        </is>
      </c>
      <c r="D15" s="4" t="inlineStr">
        <is>
          <t xml:space="preserve"> </t>
        </is>
      </c>
    </row>
    <row r="16">
      <c r="A16" s="4" t="inlineStr">
        <is>
          <t>Total Shareholder Return Amount</t>
        </is>
      </c>
      <c r="B16" s="5" t="n">
        <v>122</v>
      </c>
      <c r="C16" s="6" t="n">
        <v>128</v>
      </c>
      <c r="D16" s="6" t="n">
        <v>136</v>
      </c>
    </row>
    <row r="17">
      <c r="A17" s="4" t="inlineStr">
        <is>
          <t>Peer Group Total Shareholder Return Amount</t>
        </is>
      </c>
      <c r="B17" s="6" t="n">
        <v>120</v>
      </c>
      <c r="C17" s="6" t="n">
        <v>147</v>
      </c>
      <c r="D17" s="6" t="n">
        <v>119</v>
      </c>
    </row>
    <row r="18">
      <c r="A18" s="4" t="inlineStr">
        <is>
          <t>Net Income (Loss)</t>
        </is>
      </c>
      <c r="B18" s="5" t="n">
        <v>200000000</v>
      </c>
      <c r="C18" s="5" t="n">
        <v>135000000</v>
      </c>
      <c r="D18" s="5" t="n">
        <v>135000000</v>
      </c>
    </row>
    <row r="19">
      <c r="A19" s="4" t="inlineStr">
        <is>
          <t>Company Selected Measure Amount</t>
        </is>
      </c>
      <c r="B19" s="6" t="n">
        <v>1845000000</v>
      </c>
      <c r="C19" s="6" t="n">
        <v>1456000000</v>
      </c>
      <c r="D19" s="6" t="n">
        <v>1416000000</v>
      </c>
    </row>
    <row r="20">
      <c r="A20" s="4" t="inlineStr">
        <is>
          <t>Additional 402(v) Disclosure [Text Block]</t>
        </is>
      </c>
      <c r="B20" s="4" t="inlineStr">
        <is>
          <t>Analysis of the Information Presented in the Pay Versus Performance Table As described in detail in the section “Compensation Discussion and Analysis,” the Company’s executive compensation program reflects a variable pay-for-performance philosophy. While the Company utilizes several performance measures to align executive compensation with Company performance, all of those Company measures are not presented in the Pay Versus Performance table. Moreover, the Company generally seeks to incentivize long-term performance, and therefore does not specifically align the Company’s performance measures with compensation that is actually paid (as computed in accordance with Item 402(v) of Regulation S-K) for a particular year. In accordance with Item 402(v) of Regulation S-K, the Company is providing the following descriptions of the relationships between information presented in the Pay Versus Performance table.</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Revenu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on-GAAP Operating Income</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Operating Cash Flow</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on-GAAP Gross Margin Percentage</t>
        </is>
      </c>
      <c r="C32" s="4" t="inlineStr">
        <is>
          <t xml:space="preserve"> </t>
        </is>
      </c>
      <c r="D32" s="4" t="inlineStr">
        <is>
          <t xml:space="preserve"> </t>
        </is>
      </c>
    </row>
    <row r="33">
      <c r="A33" s="4" t="inlineStr">
        <is>
          <t>Yuval Wasserman</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Total Compensation Amount</t>
        </is>
      </c>
      <c r="B35" s="4" t="inlineStr">
        <is>
          <t xml:space="preserve"> </t>
        </is>
      </c>
      <c r="C35" s="5" t="n">
        <v>1165045</v>
      </c>
      <c r="D35" s="5" t="n">
        <v>5794389</v>
      </c>
    </row>
    <row r="36">
      <c r="A36" s="4" t="inlineStr">
        <is>
          <t>PEO Actually Paid Compensation Amount</t>
        </is>
      </c>
      <c r="B36" s="4" t="inlineStr">
        <is>
          <t xml:space="preserve"> </t>
        </is>
      </c>
      <c r="C36" s="6" t="n">
        <v>834768</v>
      </c>
      <c r="D36" s="6" t="n">
        <v>8170019</v>
      </c>
    </row>
    <row r="37">
      <c r="A37" s="4" t="inlineStr">
        <is>
          <t>PEO Name</t>
        </is>
      </c>
      <c r="B37" s="4" t="inlineStr">
        <is>
          <t>Yuval Wasserman</t>
        </is>
      </c>
      <c r="C37" s="4" t="inlineStr">
        <is>
          <t xml:space="preserve"> </t>
        </is>
      </c>
      <c r="D37" s="4" t="inlineStr">
        <is>
          <t xml:space="preserve"> </t>
        </is>
      </c>
    </row>
    <row r="38">
      <c r="A38" s="4" t="inlineStr">
        <is>
          <t>Steve Kelley</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5" t="n">
        <v>7484931</v>
      </c>
      <c r="C40" s="6" t="n">
        <v>6506021</v>
      </c>
      <c r="D40" s="4" t="inlineStr">
        <is>
          <t xml:space="preserve"> </t>
        </is>
      </c>
    </row>
    <row r="41">
      <c r="A41" s="4" t="inlineStr">
        <is>
          <t>PEO Actually Paid Compensation Amount</t>
        </is>
      </c>
      <c r="B41" s="5" t="n">
        <v>7436630</v>
      </c>
      <c r="C41" s="6" t="n">
        <v>5147912</v>
      </c>
      <c r="D41" s="4" t="inlineStr">
        <is>
          <t xml:space="preserve"> </t>
        </is>
      </c>
    </row>
    <row r="42">
      <c r="A42" s="4" t="inlineStr">
        <is>
          <t>PEO Name</t>
        </is>
      </c>
      <c r="B42" s="4" t="inlineStr">
        <is>
          <t>Steve Kelley</t>
        </is>
      </c>
      <c r="C42" s="4" t="inlineStr">
        <is>
          <t xml:space="preserve"> </t>
        </is>
      </c>
      <c r="D42" s="4" t="inlineStr">
        <is>
          <t xml:space="preserve"> </t>
        </is>
      </c>
    </row>
    <row r="43">
      <c r="A43" s="4" t="inlineStr">
        <is>
          <t>PEO [Member] | Yuval Wasserman | Reported Value of Equity Awards</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4" t="inlineStr">
        <is>
          <t xml:space="preserve"> </t>
        </is>
      </c>
      <c r="C45" s="4" t="inlineStr">
        <is>
          <t xml:space="preserve"> </t>
        </is>
      </c>
      <c r="D45" s="6" t="n">
        <v>-2931784</v>
      </c>
    </row>
    <row r="46">
      <c r="A46" s="4" t="inlineStr">
        <is>
          <t>PEO [Member] | Yuval Wasserman | Equity Award Adjustments</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4" t="inlineStr">
        <is>
          <t xml:space="preserve"> </t>
        </is>
      </c>
      <c r="C48" s="6" t="n">
        <v>-330277</v>
      </c>
      <c r="D48" s="6" t="n">
        <v>5307414</v>
      </c>
    </row>
    <row r="49">
      <c r="A49" s="4" t="inlineStr">
        <is>
          <t>PEO [Member] | Yuval Wasserman | Year End Fair Value of Equity Awards</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4" t="inlineStr">
        <is>
          <t xml:space="preserve"> </t>
        </is>
      </c>
      <c r="C51" s="4" t="inlineStr">
        <is>
          <t xml:space="preserve"> </t>
        </is>
      </c>
      <c r="D51" s="6" t="n">
        <v>4768451</v>
      </c>
    </row>
    <row r="52">
      <c r="A52" s="4" t="inlineStr">
        <is>
          <t>PEO [Member] | Yuval Wasserman | Year Change in Fair Value of Outstanding Unvested Equity Awards</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4" t="inlineStr">
        <is>
          <t xml:space="preserve"> </t>
        </is>
      </c>
      <c r="C54" s="4" t="inlineStr">
        <is>
          <t xml:space="preserve"> </t>
        </is>
      </c>
      <c r="D54" s="6" t="n">
        <v>714499</v>
      </c>
    </row>
    <row r="55">
      <c r="A55" s="4" t="inlineStr">
        <is>
          <t>PEO [Member] | Yuval Wasserman | Fair Value as of Vesting Date of Equity Awards Granted and Vested in the Yea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4" t="inlineStr">
        <is>
          <t xml:space="preserve"> </t>
        </is>
      </c>
      <c r="C57" s="6" t="n">
        <v>-1321430</v>
      </c>
      <c r="D57" s="4" t="inlineStr">
        <is>
          <t xml:space="preserve"> </t>
        </is>
      </c>
    </row>
    <row r="58">
      <c r="A58" s="4" t="inlineStr">
        <is>
          <t>PEO [Member] | Yuval Wasserman | Year over Year Change in Fair Value of Equity Awards Granted in Prior Years that Vested in the Yea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6" t="n">
        <v>991152</v>
      </c>
      <c r="D60" s="6" t="n">
        <v>104030</v>
      </c>
    </row>
    <row r="61">
      <c r="A61" s="4" t="inlineStr">
        <is>
          <t>PEO [Member] | Yuval Wasserman | Fair Value at the End of the Prior Year of Equity Awards that Failed to Meet Vesting Conditions in the Yea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4" t="inlineStr">
        <is>
          <t xml:space="preserve"> </t>
        </is>
      </c>
      <c r="C63" s="4" t="inlineStr">
        <is>
          <t xml:space="preserve"> </t>
        </is>
      </c>
      <c r="D63" s="6" t="n">
        <v>-279566</v>
      </c>
    </row>
    <row r="64">
      <c r="A64" s="4" t="inlineStr">
        <is>
          <t>PEO [Member] | Steve Kelley | Reported Value of Equity Awards</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4967133</v>
      </c>
      <c r="C66" s="6" t="n">
        <v>-5147213</v>
      </c>
      <c r="D66" s="4" t="inlineStr">
        <is>
          <t xml:space="preserve"> </t>
        </is>
      </c>
    </row>
    <row r="67">
      <c r="A67" s="4" t="inlineStr">
        <is>
          <t>PEO [Member] | Steve Kelley | Equity Award Adjustments</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4918832</v>
      </c>
      <c r="C69" s="6" t="n">
        <v>3789104</v>
      </c>
      <c r="D69" s="4" t="inlineStr">
        <is>
          <t xml:space="preserve"> </t>
        </is>
      </c>
    </row>
    <row r="70">
      <c r="A70" s="4" t="inlineStr">
        <is>
          <t>PEO [Member] | Steve Kelley | Year End Fair Value of Equity Awards</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5466348</v>
      </c>
      <c r="C72" s="6" t="n">
        <v>3789104</v>
      </c>
      <c r="D72" s="4" t="inlineStr">
        <is>
          <t xml:space="preserve"> </t>
        </is>
      </c>
    </row>
    <row r="73">
      <c r="A73" s="4" t="inlineStr">
        <is>
          <t>PEO [Member] | Steve Kelley | Year Change in Fair Value of Outstanding Unvested Equity Awards</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504439</v>
      </c>
      <c r="C75" s="4" t="inlineStr">
        <is>
          <t xml:space="preserve"> </t>
        </is>
      </c>
      <c r="D75" s="4" t="inlineStr">
        <is>
          <t xml:space="preserve"> </t>
        </is>
      </c>
    </row>
    <row r="76">
      <c r="A76" s="4" t="inlineStr">
        <is>
          <t>PEO [Member] | Steve Kelley | Year over Year Change in Fair Value of Equity Awards Granted in Prior Years that Vested in the Yea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43077</v>
      </c>
      <c r="C78" s="4" t="inlineStr">
        <is>
          <t xml:space="preserve"> </t>
        </is>
      </c>
      <c r="D78" s="4" t="inlineStr">
        <is>
          <t xml:space="preserve"> </t>
        </is>
      </c>
    </row>
    <row r="79">
      <c r="A79" s="4" t="inlineStr">
        <is>
          <t>Non-PEO NEO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204163</v>
      </c>
      <c r="C81" s="6" t="n">
        <v>489982</v>
      </c>
      <c r="D81" s="6" t="n">
        <v>792055</v>
      </c>
    </row>
    <row r="82">
      <c r="A82" s="4" t="inlineStr">
        <is>
          <t>Non-PEO NEO [Member] | Reported Value of Equity Awards</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1257632</v>
      </c>
      <c r="C84" s="6" t="n">
        <v>-982940</v>
      </c>
      <c r="D84" s="6" t="n">
        <v>-528129</v>
      </c>
    </row>
    <row r="85">
      <c r="A85" s="4" t="inlineStr">
        <is>
          <t>Non-PEO NEO [Member] | Equity Award Adjustments</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1204163</v>
      </c>
      <c r="C87" s="6" t="n">
        <v>489982</v>
      </c>
      <c r="D87" s="6" t="n">
        <v>792055</v>
      </c>
    </row>
    <row r="88">
      <c r="A88" s="4" t="inlineStr">
        <is>
          <t>Non-PEO NEO [Member] | Year End Fair Value of Equity Awards</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1221994</v>
      </c>
      <c r="C90" s="6" t="n">
        <v>599143</v>
      </c>
      <c r="D90" s="6" t="n">
        <v>858985</v>
      </c>
    </row>
    <row r="91">
      <c r="A91" s="4" t="inlineStr">
        <is>
          <t>Non-PEO NEO [Member] | Year Change in Fair Value of Outstanding Unvested Equity Awards</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17989</v>
      </c>
      <c r="C93" s="6" t="n">
        <v>-169933</v>
      </c>
      <c r="D93" s="6" t="n">
        <v>99369</v>
      </c>
    </row>
    <row r="94">
      <c r="A94" s="4" t="inlineStr">
        <is>
          <t>Non-PEO NEO [Member] | Year over Year Change in Fair Value of Equity Awards Granted in Prior Years that Vested in the Yea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69105</v>
      </c>
      <c r="C96" s="6" t="n">
        <v>164554</v>
      </c>
      <c r="D96" s="6" t="n">
        <v>-11326</v>
      </c>
    </row>
    <row r="97">
      <c r="A97" s="4" t="inlineStr">
        <is>
          <t>Non-PEO NEO [Member] | Fair Value at the End of the Prior Year of Equity Awards that Failed to Meet Vesting Conditions in the Yea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5" t="n">
        <v>-104925</v>
      </c>
      <c r="C99" s="5" t="n">
        <v>-103782</v>
      </c>
      <c r="D99" s="5" t="n">
        <v>-15497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10:03:27Z</dcterms:created>
  <dcterms:modified xmlns:dcterms="http://purl.org/dc/terms/" xmlns:xsi="http://www.w3.org/2001/XMLSchema-instance" xsi:type="dcterms:W3CDTF">2023-03-13T10:03:27Z</dcterms:modified>
</cp:coreProperties>
</file>